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illScot Mobile Mini Holdings Corp.</t>
        </is>
      </c>
    </row>
    <row r="8">
      <c r="A8" s="4" t="inlineStr">
        <is>
          <t>Entity Central Index Key</t>
        </is>
      </c>
      <c r="B8" s="4" t="inlineStr">
        <is>
          <t>00016470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Fiscal Year Summary Compensation Table Total for PEO (1) Compensation Actually Paid to PEO (1)(2) Average Summary Compensation Table Total for non-PEO NEOs (1) Average Compensation Actually Paid to non-PEO NEOs (1)(2) Value of Initial Fixed $100 Investment Based on: Net Income ($ millions) Adjusted EBITDA (4) ($ millions) Total Shareholder Return Peer Group Total Shareholder Return (3) (a) (b) (c) (d) (e) (f) (g) (h) (i) 2022 $8,179,593 $20,397,951 $2,246,809 $4,303,522 $244 $146 $340 $976 2021 $17,579,747 $47,056,454 $4,773,248 $8,606,622 $221 $159 $160 $740 2020 $6,276,605 $9,893,532 $2,009,027 $3,024,177 $125 $117 $74 $534</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Our principal executive officer (PEO) for 2020-2022 is Mr. Soultz. The non-PEO named executive officers reflected in columns (d) and (e) include the following individuals: Mr. Boswell (2020-2022), Mr. Lopez (2020-2022), Ms. Shanks (2020-2022), Mr. Parkes (2022), Mr. Miner (2020-2022), and Mr. Williams (2020-2021).</t>
        </is>
      </c>
      <c r="C6" s="4" t="inlineStr">
        <is>
          <t xml:space="preserve"> </t>
        </is>
      </c>
      <c r="D6" s="4" t="inlineStr">
        <is>
          <t xml:space="preserve"> </t>
        </is>
      </c>
    </row>
    <row r="7">
      <c r="A7" s="4" t="inlineStr">
        <is>
          <t>Peer Group Issuers, Footnote [Text Block]</t>
        </is>
      </c>
      <c r="B7" s="4" t="inlineStr">
        <is>
          <t>The Peer Group for which Total Shareholder Return is provided in column (g) for each listed fiscal year consists of the constituent companies in the S&amp;P MidCap 400 Index listed as our compensation benchmarking peer group in the Compensation Discussion &amp; Analysis specific for that fiscal year. As further described in the “Use of Market Data” section of our Compensation Discussion and Analysis for this year and prior years, the 2020 peer group reflected the market for WillScot prior to the merger with Mobile Mini, the 2021 peer group was changed to reflect the size and complexity of WillScot Mobile Mini as a combined entity, and the 2022 peer group reflects changes to better align with complexities of our business, including our long-duration lease portfolios, focus on developing turnkey space and storage solutions, use of long-lived assets, and the continued scale and growth of our business. Note, Ecolab was erroneously listed in the peer group for 2022 in our proxy statement dated April 19, 2022 and correctly excluded in this year’s filing. 2020 2021 2022 Air Lease Corporation ABM Industries Incorporated Air Lease Corporation Aircastle Limited Air Lease Corporation Americold Realty Trust, Inc. GATX Corporation Americold Realty Trust, Inc. Cintas Corporation H&amp;E Equipment Services, Inc. Duke Realty Corporation Clean Harbors, Inc. Herc Holdings Inc. Extra Space Storage Inc. CubeSmart McGrath RentCorp GATX Corporation Duke Realty Corporation Mobile Mini, Inc. H&amp;E Equipment Services, Inc. Extra Space Storage Inc. Ritchie Bros. Auctioneers Incorporated Herc Holdings Inc. GATX Corporation Triton International Limited McGrath RentCorp GFL Environmental Inc. UniFirst Corporation Ritchie Bros. Auctioneers Incorporated Herc Holdings Inc. ServiceMaster Brands Businesses of ServiceMaster Global Holdings, Inc. Iron Mountain Incorporated Stericycle, Inc. Lamar Advertising Company Terminix Global Holdings, Inc. Republic Services, Inc. Triton International Limited Stericycle, Inc. UniFirst Corporation Triton International Limited United Rentals, Inc. UniFirst Corporation United Rentals, Inc.</t>
        </is>
      </c>
      <c r="C7" s="4" t="inlineStr">
        <is>
          <t xml:space="preserve"> </t>
        </is>
      </c>
      <c r="D7" s="4" t="inlineStr">
        <is>
          <t xml:space="preserve"> </t>
        </is>
      </c>
    </row>
    <row r="8">
      <c r="A8" s="4" t="inlineStr">
        <is>
          <t>PEO Total Compensation Amount</t>
        </is>
      </c>
      <c r="B8" s="5" t="n">
        <v>8179593</v>
      </c>
      <c r="C8" s="5" t="n">
        <v>17579747</v>
      </c>
      <c r="D8" s="5" t="n">
        <v>6276605</v>
      </c>
    </row>
    <row r="9">
      <c r="A9" s="4" t="inlineStr">
        <is>
          <t>PEO Actually Paid Compensation Amount</t>
        </is>
      </c>
      <c r="B9" s="5" t="n">
        <v>20397951</v>
      </c>
      <c r="C9" s="6" t="n">
        <v>47056454</v>
      </c>
      <c r="D9" s="6" t="n">
        <v>9893532</v>
      </c>
    </row>
    <row r="10">
      <c r="A10" s="4" t="inlineStr">
        <is>
          <t>Adjustment To PEO Compensation, Footnote [Text Block]</t>
        </is>
      </c>
      <c r="B10" s="4" t="inlineStr">
        <is>
          <t>The following amounts were deducted from / added to Summary Compensation Table (SCT) total compensation in accordance with the SEC-mandated adjustments to calculate Compensation Actually Paid (CAP) to our principal executive officer (PEO) and average CAP to our non-PEO named executive officers. The fair value of equity awards was determined using methodologies and assumptions developed in a manner substantively consistent with those used to determine the grant date fair value of such awards. PEO SCT Total to CAP Reconciliation Fiscal Year 2020 2021 2022 SCT Total $6,276,605 $17,579,747 $8,179,593 - Change in Actuarial Present Value of Pension Plans Reported in Fiscal Year $0 $0 $0 + Service Cost of Pension in Fiscal Year $0 $0 $0 + Prior Service Cost of Pension in Fiscal Year $0 $0 $0 - Grant Date Fair Value of Stock Awards Granted in Fiscal Year ($3,593,204) ($14,635,168) ($5,103,737) ± Fair Value at Fiscal Year-End of Outstanding Unvested Stock Awards Granted in Fiscal Year $6,223,671 $30,020,871 $8,174,144 ± Change in Fair Value of Outstanding Unvested Stock Awards Granted in Prior Fiscal Years $2,694,702 $13,368,813 $10,303,770 ± Fair Value at Vesting of Stock Awards Granted in Fiscal Year That Vested During Fiscal Year $0 $0 $0 ± Change in Fair Value as of Vesting Date of Stock Awards Granted in Prior Fiscal Years For Which Applicable Vesting Conditions Were Satisfied During Fiscal Year ($1,708,241) $722,191 ($1,155,818) - Fair Value as of Prior Fiscal Year-End of Stock Awards Granted in Prior Fiscal Years That Failed to Meet Applicable Vesting Conditions During Fiscal Year $0 $0 $0 + Dividends Accrued During Fiscal Year $0 $0 $0 Compensation Actually Paid $9,893,532 $47,056,454 $20,397,951</t>
        </is>
      </c>
      <c r="C10" s="4" t="inlineStr">
        <is>
          <t xml:space="preserve"> </t>
        </is>
      </c>
      <c r="D10" s="4" t="inlineStr">
        <is>
          <t xml:space="preserve"> </t>
        </is>
      </c>
    </row>
    <row r="11">
      <c r="A11" s="4" t="inlineStr">
        <is>
          <t>Non-PEO NEO Average Total Compensation Amount</t>
        </is>
      </c>
      <c r="B11" s="5" t="n">
        <v>2246809</v>
      </c>
      <c r="C11" s="6" t="n">
        <v>4773248</v>
      </c>
      <c r="D11" s="6" t="n">
        <v>2009027</v>
      </c>
    </row>
    <row r="12">
      <c r="A12" s="4" t="inlineStr">
        <is>
          <t>Non-PEO NEO Average Compensation Actually Paid Amount</t>
        </is>
      </c>
      <c r="B12" s="5" t="n">
        <v>4303522</v>
      </c>
      <c r="C12" s="6" t="n">
        <v>8606622</v>
      </c>
      <c r="D12" s="6" t="n">
        <v>3024177</v>
      </c>
    </row>
    <row r="13">
      <c r="A13" s="4" t="inlineStr">
        <is>
          <t>Adjustment to Non-PEO NEO Compensation Footnote [Text Block]</t>
        </is>
      </c>
      <c r="B13" s="4" t="inlineStr">
        <is>
          <t>The following amounts were deducted from / added to Summary Compensation Table (SCT) total compensation in accordance with the SEC-mandated adjustments to calculate Compensation Actually Paid (CAP) to our principal executive officer (PEO) and average CAP to our non-PEO named executive officers. The fair value of equity awards was determined using methodologies and assumptions developed in a manner substantively consistent with those used to determine the grant date fair value of such awards. Non-PEO NEO Average SCT Total to Average CAP Reconciliation Fiscal Year 2020 2021 2022 Average SCT Total $2,009,027 $4,773,248 $2,246,809 - Change in Actuarial Present Value of Pension Plans Reported in Fiscal Year $0 $0 $0 + Service Cost of Pension in Fiscal Year $0 $0 $0 + Prior Service Cost of Pension in Fiscal Year $0 $0 $0 - Grant Date Fair Value of Stock Awards Granted in Fiscal Year ($1,212,320) ($3,314,083) ($1,356,246) ± Fair Value at Fiscal Year-End of Outstanding Unvested Stock Awards Granted in Fiscal Year $2,148,971 $5,205,205 $1,831,996 ± Change in Fair Value of Outstanding Unvested Stock Awards Granted in Prior Fiscal Years $197,467 $1,491,613 $1,623,529 + Fair Value at Vesting of Stock Awards Granted in Fiscal Year That Vested During Fiscal Year $0 $147,770 $208,160 ± Change in Fair Value as of Vesting Date of Stock Awards Granted in Prior Fiscal Years For Which Applicable Vesting Conditions Were Satisfied During Fiscal Year ($118,969) $302,869 (i) ($250,726) - Fair Value as of Prior Fiscal Year-End of Stock Awards Granted in Prior Fiscal Years That Failed to Meet Applicable Vesting Conditions During Fiscal Year $0 $0 $0 + Dividends Accrued During Fiscal Year $0 $0 $0 Average Compensation Actually Paid $3,024,177 $8,606,622 $4,303,522 (i) Certain of Mr. Williams’ equity awards were modified in February 2021 as part of his Separation and Release Agreement, consistent with his employment agreement. The rules prescribed by the SEC did not specify how compensation actually paid should reflect the incremental fair value expense recorded in connection with the modification and reported in the “Stock Awards” column. As compensation actually paid is meant to track the value of an equity award over the course of its vesting period, we are not adding any additional fair value when calculating the “Change in Fair Value as of Vesting Date of Stock Awards Granted in Prior Fiscal Years For Which Applicable Vesting Conditions Were Satisfied During Fiscal Year” as we believe this methodology best reflects the value of the award to Mr. Williams.</t>
        </is>
      </c>
      <c r="C13" s="4" t="inlineStr">
        <is>
          <t xml:space="preserve"> </t>
        </is>
      </c>
      <c r="D13" s="4" t="inlineStr">
        <is>
          <t xml:space="preserve"> </t>
        </is>
      </c>
    </row>
    <row r="14">
      <c r="A14" s="4" t="inlineStr">
        <is>
          <t>Compensation Actually Paid vs. Total Shareholder Return [Text Block]</t>
        </is>
      </c>
      <c r="B14" s="4" t="inlineStr">
        <is>
          <t xml:space="preserve">The chart below illustrates the relationship between the PEO and average Non-PEO CAP amounts and the Company’s and Peer Group’s TSR during the period 2020-2022. </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B16" s="4" t="inlineStr">
        <is>
          <t xml:space="preserve">The charts below illustrate the relationship between the PEO and Non-PEO CAP amounts and the Company’s Net Income and Adjusted EBITDA during the period 2020-2022. </t>
        </is>
      </c>
      <c r="C16" s="4" t="inlineStr">
        <is>
          <t xml:space="preserve"> </t>
        </is>
      </c>
      <c r="D16" s="4" t="inlineStr">
        <is>
          <t xml:space="preserve"> </t>
        </is>
      </c>
    </row>
    <row r="17">
      <c r="A17" s="4" t="inlineStr">
        <is>
          <t>Tabular List [Table Text Block]</t>
        </is>
      </c>
      <c r="B17" s="4" t="inlineStr">
        <is>
          <t>Most Important Financial Measures • Adjusted EBITDA • Stock Price • Relative TSR</t>
        </is>
      </c>
      <c r="C17" s="4" t="inlineStr">
        <is>
          <t xml:space="preserve"> </t>
        </is>
      </c>
      <c r="D17" s="4" t="inlineStr">
        <is>
          <t xml:space="preserve"> </t>
        </is>
      </c>
    </row>
    <row r="18">
      <c r="A18" s="4" t="inlineStr">
        <is>
          <t>Total Shareholder Return Amount</t>
        </is>
      </c>
      <c r="B18" s="5" t="n">
        <v>244</v>
      </c>
      <c r="C18" s="6" t="n">
        <v>221</v>
      </c>
      <c r="D18" s="6" t="n">
        <v>125</v>
      </c>
    </row>
    <row r="19">
      <c r="A19" s="4" t="inlineStr">
        <is>
          <t>Peer Group Total Shareholder Return Amount</t>
        </is>
      </c>
      <c r="B19" s="6" t="n">
        <v>146</v>
      </c>
      <c r="C19" s="6" t="n">
        <v>159</v>
      </c>
      <c r="D19" s="6" t="n">
        <v>117</v>
      </c>
    </row>
    <row r="20">
      <c r="A20" s="4" t="inlineStr">
        <is>
          <t>Net Income (Loss)</t>
        </is>
      </c>
      <c r="B20" s="5" t="n">
        <v>340000000</v>
      </c>
      <c r="C20" s="5" t="n">
        <v>160000000</v>
      </c>
      <c r="D20" s="5" t="n">
        <v>74000000</v>
      </c>
    </row>
    <row r="21">
      <c r="A21" s="4" t="inlineStr">
        <is>
          <t>Company Selected Measure Amount</t>
        </is>
      </c>
      <c r="B21" s="6" t="n">
        <v>976000000</v>
      </c>
      <c r="C21" s="6" t="n">
        <v>740000000</v>
      </c>
      <c r="D21" s="6" t="n">
        <v>534000000</v>
      </c>
    </row>
    <row r="22">
      <c r="A22" s="4" t="inlineStr">
        <is>
          <t>PEO Name</t>
        </is>
      </c>
      <c r="B22" s="4" t="inlineStr">
        <is>
          <t>Mr. Soultz</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Adjusted EBITDA is a non-GAAP financial measure and represents Adjusted EBITDA from continuing and discontinued operations at budgeted foreign exchange rates. For a discussion of our use of non-GAAP measures and related reconciliations to corresponding GAAP measures, please see the “Reconciliation of Non-GAAP Financial Measures” section beginning on page 49 in Item 7 to our Annual Report on Form 10-K for the fiscal year ended December 31, 2022.</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tock Pric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SR</t>
        </is>
      </c>
      <c r="C32" s="4" t="inlineStr">
        <is>
          <t xml:space="preserve"> </t>
        </is>
      </c>
      <c r="D32" s="4" t="inlineStr">
        <is>
          <t xml:space="preserve"> </t>
        </is>
      </c>
    </row>
    <row r="33">
      <c r="A33" s="4" t="inlineStr">
        <is>
          <t>PEO [Member] | Adjustment, Change in Actuarial Present Value of Pension Plans Reported in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0</v>
      </c>
      <c r="D35" s="5" t="n">
        <v>0</v>
      </c>
    </row>
    <row r="36">
      <c r="A36" s="4" t="inlineStr">
        <is>
          <t>PEO [Member] | Adjustment, Service Cost of Pension in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Adjustment, Prior Service Cost of Pension in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Adjustment, Grant Date Fair Value of Stock Awards Granted in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103737</v>
      </c>
      <c r="C44" s="6" t="n">
        <v>14635168</v>
      </c>
      <c r="D44" s="6" t="n">
        <v>3593204</v>
      </c>
    </row>
    <row r="45">
      <c r="A45" s="4" t="inlineStr">
        <is>
          <t>PEO [Member] | Adjustment, Fair Value at Fiscal Year-End of Outstanding Unvested Stock Awards Granted in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8174144</v>
      </c>
      <c r="C47" s="6" t="n">
        <v>30020871</v>
      </c>
      <c r="D47" s="6" t="n">
        <v>6223671</v>
      </c>
    </row>
    <row r="48">
      <c r="A48" s="4" t="inlineStr">
        <is>
          <t>PEO [Member] | Adjustment, Change in Fair Value of Outstanding Unvested Stock Awards Granted in Prior Fiscal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303770</v>
      </c>
      <c r="C50" s="6" t="n">
        <v>13368813</v>
      </c>
      <c r="D50" s="6" t="n">
        <v>2694702</v>
      </c>
    </row>
    <row r="51">
      <c r="A51" s="4" t="inlineStr">
        <is>
          <t>PEO [Member] | Adjustment, Fair Value at Vesting of Stock Awards Granted in Fiscal Year That Vested During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Adjustment, Change in Fair Value as of Vesting Date of Stock Awards Granted in Prior Fiscal Years For Which Applicable Vesting Conditions Were Satisfied During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155818</v>
      </c>
      <c r="C56" s="6" t="n">
        <v>722191</v>
      </c>
      <c r="D56" s="6" t="n">
        <v>1708241</v>
      </c>
    </row>
    <row r="57">
      <c r="A57" s="4" t="inlineStr">
        <is>
          <t>PEO [Member] | Adjustment, Fair Value as of Prior Fiscal Year-End of Stock Awards Granted in Prior Fiscal Years That Failed to Meet Applicable Vesting Conditions During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Adjustment, Dividends Accrued During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Adjustment, Change in Actuarial Present Value of Pension Plans Reported in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Adjustment, Service Cost of Pension in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Adjustment, Prior Service Cost of Pension in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Adjustment, Grant Date Fair Value of Stock Awards Granted in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356246</v>
      </c>
      <c r="C74" s="6" t="n">
        <v>3314083</v>
      </c>
      <c r="D74" s="6" t="n">
        <v>1212320</v>
      </c>
    </row>
    <row r="75">
      <c r="A75" s="4" t="inlineStr">
        <is>
          <t>Non-PEO NEO [Member] | Adjustment, Fair Value at Fiscal Year-End of Outstanding Unvested Stock Awards Granted in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831996</v>
      </c>
      <c r="C77" s="6" t="n">
        <v>5205205</v>
      </c>
      <c r="D77" s="6" t="n">
        <v>2148971</v>
      </c>
    </row>
    <row r="78">
      <c r="A78" s="4" t="inlineStr">
        <is>
          <t>Non-PEO NEO [Member] | Adjustment, Change in Fair Value of Outstanding Unvested Stock Awards Granted in Prior Fiscal Year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623529</v>
      </c>
      <c r="C80" s="6" t="n">
        <v>1491613</v>
      </c>
      <c r="D80" s="6" t="n">
        <v>197467</v>
      </c>
    </row>
    <row r="81">
      <c r="A81" s="4" t="inlineStr">
        <is>
          <t>Non-PEO NEO [Member] | Adjustment, Fair Value at Vesting of Stock Awards Granted in Fiscal Year That Vested During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08160</v>
      </c>
      <c r="C83" s="6" t="n">
        <v>147770</v>
      </c>
      <c r="D83" s="6" t="n">
        <v>0</v>
      </c>
    </row>
    <row r="84">
      <c r="A84" s="4" t="inlineStr">
        <is>
          <t>Non-PEO NEO [Member] | Adjustment, Change in Fair Value as of Vesting Date of Stock Awards Granted in Prior Fiscal Years For Which Applicable Vesting Conditions Were Satisfied During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50726</v>
      </c>
      <c r="C86" s="6" t="n">
        <v>302869</v>
      </c>
      <c r="D86" s="6" t="n">
        <v>118969</v>
      </c>
    </row>
    <row r="87">
      <c r="A87" s="4" t="inlineStr">
        <is>
          <t>Non-PEO NEO [Member] | Adjustment, Fair Value as of Prior Fiscal Year-End of Stock Awards Granted in Prior Fiscal Years That Failed to Meet Applicable Vesting Conditions During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Adjustment, Dividends Accrued During Fiscal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0</v>
      </c>
      <c r="C92" s="5" t="n">
        <v>0</v>
      </c>
      <c r="D9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40:03Z</dcterms:created>
  <dcterms:modified xmlns:dcterms="http://purl.org/dc/terms/" xmlns:xsi="http://www.w3.org/2001/XMLSchema-instance" xsi:type="dcterms:W3CDTF">2023-04-17T20:40:03Z</dcterms:modified>
</cp:coreProperties>
</file>